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Earnings Per Share" sheetId="7" r:id="rId7"/>
    <s:sheet name="Share Repurchase Program" sheetId="8" r:id="rId8"/>
    <s:sheet name="Income Taxes" sheetId="9" r:id="rId9"/>
    <s:sheet name="Contingencies" sheetId="10" r:id="rId10"/>
    <s:sheet name="Fair Value Of Financial Instrum" sheetId="11" r:id="rId11"/>
    <s:sheet name="Subsequent Event" sheetId="12" r:id="rId12"/>
    <s:sheet name="Basis Of Presentation (Policy)" sheetId="13" r:id="rId13"/>
    <s:sheet name="Earnings Per Share (Tables)" sheetId="14" r:id="rId14"/>
    <s:sheet name="Income Taxes (Tables)" sheetId="15" r:id="rId15"/>
    <s:sheet name="Earnings Per Share (Details)" sheetId="16" r:id="rId16"/>
    <s:sheet name="Share Repurchase Program (Detai" sheetId="17" r:id="rId17"/>
    <s:sheet name="Income Taxes (Schedule Of Provi" sheetId="18" r:id="rId18"/>
    <s:sheet name="Contingencies (Details)" sheetId="19" r:id="rId19"/>
    <s:sheet name="Fair Value Of Financial Instr20" sheetId="20" r:id="rId20"/>
    <s:sheet name="Subsequent Event (Details)" sheetId="21" r:id="rId21"/>
  </s:sheets>
  <s:definedNames/>
  <s:calcPr calcId="124519" calcMode="auto" fullCalcOnLoad="1"/>
</s:workbook>
</file>

<file path=xl/sharedStrings.xml><?xml version="1.0" encoding="utf-8"?>
<sst xmlns="http://schemas.openxmlformats.org/spreadsheetml/2006/main" uniqueCount="205">
  <si>
    <t>Document And Entity Information - shares</t>
  </si>
  <si>
    <t>6 Months Ended</t>
  </si>
  <si>
    <t>Feb. 29, 2016</t>
  </si>
  <si>
    <t>Mar. 28, 2016</t>
  </si>
  <si>
    <t>Document And Entity Information [Abstract]</t>
  </si>
  <si>
    <t>Document Type</t>
  </si>
  <si>
    <t>10-Q</t>
  </si>
  <si>
    <t>Amendment Flag</t>
  </si>
  <si>
    <t>false</t>
  </si>
  <si>
    <t>Document Period End Date</t>
  </si>
  <si>
    <t>Feb. 29,
		2016</t>
  </si>
  <si>
    <t>Document Fiscal Year Focus</t>
  </si>
  <si>
    <t>Document Fiscal Period Focus</t>
  </si>
  <si>
    <t>Q2</t>
  </si>
  <si>
    <t>Entity Registrant Name</t>
  </si>
  <si>
    <t>SONIC CORP.</t>
  </si>
  <si>
    <t>Entity Central Index Key</t>
  </si>
  <si>
    <t>Current Fiscal Year End Date</t>
  </si>
  <si>
    <t>--08-31</t>
  </si>
  <si>
    <t>Entity Filer Category</t>
  </si>
  <si>
    <t>Large Accelerated Filer</t>
  </si>
  <si>
    <t>Entity Common Stock, Shares Outstanding</t>
  </si>
  <si>
    <t>Condensed Consolidated Balance Sheets - USD ($) $ in Thousands</t>
  </si>
  <si>
    <t>Aug. 31, 2015</t>
  </si>
  <si>
    <t>Current assets:</t>
  </si>
  <si>
    <t>Cash and cash equivalents</t>
  </si>
  <si>
    <t>Restricted cash</t>
  </si>
  <si>
    <t>Accounts and notes receivable, net</t>
  </si>
  <si>
    <t>Income taxes receivable</t>
  </si>
  <si>
    <t>Prepaid expenses and other current assets</t>
  </si>
  <si>
    <t>Total current assets</t>
  </si>
  <si>
    <t>Noncurrent restricted cash</t>
  </si>
  <si>
    <t>Notes receivable, net</t>
  </si>
  <si>
    <t>Property, equipment and capital leases</t>
  </si>
  <si>
    <t>Less accumulated depreciation and amortization</t>
  </si>
  <si>
    <t>Property, equipment and capital leases, net</t>
  </si>
  <si>
    <t>Goodwill</t>
  </si>
  <si>
    <t>Other assets, net</t>
  </si>
  <si>
    <t>Total assets</t>
  </si>
  <si>
    <t>Current liabilities:</t>
  </si>
  <si>
    <t>Accounts payable</t>
  </si>
  <si>
    <t>Franchisee deposits</t>
  </si>
  <si>
    <t>Accrued liabilities</t>
  </si>
  <si>
    <t>Income taxes payable</t>
  </si>
  <si>
    <t>Current maturities of long-term debt and capital leases</t>
  </si>
  <si>
    <t>Total current liabilities</t>
  </si>
  <si>
    <t>Obligations under capital leases due after one year</t>
  </si>
  <si>
    <t>Long-term debt due after one year</t>
  </si>
  <si>
    <t>Deferred income taxes</t>
  </si>
  <si>
    <t>Other non-current liabilities</t>
  </si>
  <si>
    <t>Total non-current liabilities</t>
  </si>
  <si>
    <t>Stockholders' equity (deficit):</t>
  </si>
  <si>
    <t>Preferred stock, par value $.01; 1,000 shares authorized; none outstanding</t>
  </si>
  <si>
    <t xml:space="preserve"> </t>
  </si>
  <si>
    <t>Common stock, par value $.01; 245,000 shares authorized; 118,309 shares issued (118,309 shares issued at August 31, 2015)</t>
  </si>
  <si>
    <t>Paid-in capital</t>
  </si>
  <si>
    <t>Retained earnings</t>
  </si>
  <si>
    <t>Treasury stock, at cost; 69,445 shares (67,249 shares at August 31, 2015)</t>
  </si>
  <si>
    <t>Total stockholders’ equity (deficit)</t>
  </si>
  <si>
    <t>Total liabilities and stockholders' equity (deficit)</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Income - USD ($) $ in Thousands</t>
  </si>
  <si>
    <t>3 Months Ended</t>
  </si>
  <si>
    <t>Feb. 28, 2015</t>
  </si>
  <si>
    <t>Revenues:</t>
  </si>
  <si>
    <t>Company Drive-In sales</t>
  </si>
  <si>
    <t>Franchise Drive-Ins:</t>
  </si>
  <si>
    <t>Franchise royalties and fees</t>
  </si>
  <si>
    <t>Lease revenue</t>
  </si>
  <si>
    <t>Other</t>
  </si>
  <si>
    <t>Total revenues</t>
  </si>
  <si>
    <t>Costs and expenses:</t>
  </si>
  <si>
    <t>Food and packaging</t>
  </si>
  <si>
    <t>Payroll and other employee benefits</t>
  </si>
  <si>
    <t>Other operating expenses, exclusive of depreciation and amortization included below</t>
  </si>
  <si>
    <t>Total cost of Company Drive-In sales</t>
  </si>
  <si>
    <t>Selling, general and administrative</t>
  </si>
  <si>
    <t>Depreciation and amortization</t>
  </si>
  <si>
    <t>Other operating (income) expense, net</t>
  </si>
  <si>
    <t>Total costs and expenses</t>
  </si>
  <si>
    <t>Income from operations</t>
  </si>
  <si>
    <t>Interest expense</t>
  </si>
  <si>
    <t>Interest income</t>
  </si>
  <si>
    <t>Net interest expense</t>
  </si>
  <si>
    <t>Income before income taxes</t>
  </si>
  <si>
    <t>Provision for income taxes</t>
  </si>
  <si>
    <t>Net income</t>
  </si>
  <si>
    <t>Basic income per share</t>
  </si>
  <si>
    <t>Diluted income per share</t>
  </si>
  <si>
    <t>Cash dividends declared per common share</t>
  </si>
  <si>
    <t>Condensed Consolidated Statements Of Cash Flows - USD ($) $ in Thousands</t>
  </si>
  <si>
    <t>Cash flows from operating activities:</t>
  </si>
  <si>
    <t>Adjustments to reconcile net income to net cash provided by operating activities:</t>
  </si>
  <si>
    <t>Stock-based compensation expense</t>
  </si>
  <si>
    <t>Decrease in operating assets:</t>
  </si>
  <si>
    <t>Accounts receivable and other assets</t>
  </si>
  <si>
    <t>Increase (decrease) in operating liabilities:</t>
  </si>
  <si>
    <t>Accrued and other liabilities</t>
  </si>
  <si>
    <t>Income taxes</t>
  </si>
  <si>
    <t>Total adjustments</t>
  </si>
  <si>
    <t>Net cash provided by operating activities</t>
  </si>
  <si>
    <t>Cash flows from investing activities:</t>
  </si>
  <si>
    <t>Purchases of property and equipment</t>
  </si>
  <si>
    <t>Proceeds from sale of assets</t>
  </si>
  <si>
    <t>Net cash used in investing activities</t>
  </si>
  <si>
    <t>Cash flows from financing activities:</t>
  </si>
  <si>
    <t>Payments on debt</t>
  </si>
  <si>
    <t>Proceeds from borrowings</t>
  </si>
  <si>
    <t>Purchases of treasury stock</t>
  </si>
  <si>
    <t>Proceeds from exercise of stock options</t>
  </si>
  <si>
    <t>Payment of dividends</t>
  </si>
  <si>
    <t>Net cash used in financing activities</t>
  </si>
  <si>
    <t>Net increase (decrease) in cash and cash equivalents</t>
  </si>
  <si>
    <t>Cash and cash equivalents at beginning of period</t>
  </si>
  <si>
    <t>Cash and cash equivalents at end of period</t>
  </si>
  <si>
    <t>Cash paid during the period for:</t>
  </si>
  <si>
    <t>Income taxes (net of refunds)</t>
  </si>
  <si>
    <t>Non-cash investing and financing activities:</t>
  </si>
  <si>
    <t>Change in obligation to acquire treasury stock</t>
  </si>
  <si>
    <t>Basis Of Presentation</t>
  </si>
  <si>
    <t>Basis Of Presentation [Abstract]</t>
  </si>
  <si>
    <t xml:space="preserve">1. Basis of Presentation
The accompanying unaudited condensed consolidated financial statements have been prepared in accordance with United States (“U.S.”) generally accepted accounting principles (“GAAP”) and with the rules and regulations of the Securities and Exchange Commission. Accordingly, they do not include all of the information and notes required by GAAP for complete financial statements of Sonic Corp. (the “Company”). In the opinion of management, these financial statements reflect all adjustments of a normal recurring nature, including recurring accruals, necessary for the fair presentation of the Company’s financial position, results of operations and cash flows for the interim periods presented in conformity with GAAP. In certain situations, recurring accruals, including franchise royalties, are based on more limited information at interim reporting dates than at the Company’s fiscal year end due to the abbreviated reporting period. Actual results may differ from these estimates. These unaudited condensed consolidated financial statements should be read in conjunction with the consolidated financial statements and notes thereto for the fiscal year ended August 31, 2015 , included in the Company’s Annual Report on Form 10-K. Interim results are not necessarily indicative of the results that may be expected for a full year or any other interim period. The second fiscal quarter is typically the most volatile for the Company due to seasonality and weather.
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
Accounting Pronouncements
In May 2014, the Financial Accounting Standards Board (“FASB”) issued Accounting Standards Update (“ASU”) No. 2014-09, “Revenue from Contracts with Customers,” which requires entities to recognize revenue in the way it expects to be entitled for the transfer of promised goods or services to customers. The ASU will replace most of the existing revenue recognition requirements in U.S. GAAP when it becomes effective. This pronouncement is effective for fiscal years beginning after December 15, 2017, including interim periods within that reporting period, which requires the Company to adopt the standard in fiscal year 2019. Early application in fiscal year 2018 is permitted. The update permits the use of either the retrospective or cumulative effect transition method, with early application not permitted. The Company is currently evaluating the effect that this pronouncement will have on its financial statements and related disclosures and has not yet selected a transition method.
In April 2015, the FASB issued ASU No. 2015-03, “Simplifying the Presentation of Debt Issuance Costs.” This update requires debt issuance costs to be presented in the balance sheet as a reduction of the related liability rather than as an asset. This pronouncement is effective for fiscal years beginning after December 15, 2015, including interim periods within that reporting period, and is to be applied retrospectively; early adoption is permitted.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 of credit arrangement. The adoption of these standards is not expected to have a material impact on the Company’s financial statements.
In April 2015, the FASB issued ASU No. 2015-05,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fiscal years beginning after December 15, 2015. The Company is currently evaluating the effect that this pronouncement will have on its financial statements and related disclosures.
In November 2015, the FASB issued ASU No. 2015-17, “Balance Sheet Classification of Deferred Taxes” as part of its simplification initiatives. The update requires that deferred tax liabilities and assets be classified as noncurrent in a classified statement of financial position. The update is effective for fiscal years beginning after December 15, 2017; however, early application is permitted. The Company adopted this standard in the first quarter of fiscal year 2016. The Company’s current deferred tax asset balance of $2.2 million was classified as noncurrent and netted with noncurrent deferred tax liabilities as of November 30, 2015, and all future deferred tax asset balances will be recorded as such. No prior periods were retrospectively adjusted.
In February 2016, the FASB issued ASU No. 2016-02, “Leases.” The new guidance requires lessees to recognize the assets and liabilities arising from leases on the balance sheet. Accounting guidance for lessors is largely unchanged. The amendment is effective for fiscal years beginning after December 15, 2018 with early application permitted. The Company is currently evaluating the effect that this pronouncement will have on its financial statements and related disclosures. </t>
  </si>
  <si>
    <t>Earnings Per Share</t>
  </si>
  <si>
    <t>Earnings Per Share [Abstract]</t>
  </si>
  <si>
    <t xml:space="preserve">2. Earnings Per Share
The following table sets forth the computation of basic and diluted earnings per share:
Three months ended
Six months ended
February 29,
February 28,
February 29,
February 28,
2016
2015
2016
2015
Numerator:
Net income
$ 10,819
$ 7,662
$ 23,277
$ 17,747
Denominator:
Weighted average common shares outstanding– basic
48,977
53,171
49,599
53,226
Effect of dilutive employee stock options
and unvested restricted stock units
1,011
1,489
1,057
1,518
Weighted average common shares outstanding – diluted
49,988
54,660
50,656
54,744
Net income per common share – basic
$ 0.22
$ 0.14
$ 0.47
$ 0.33
Net income per common share – diluted
$ 0.22
$ 0.14
$ 0.46
$ 0.32
Anti-dilutive securities excluded (1)
552
173
482
313
—————————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 </t>
  </si>
  <si>
    <t>Share Repurchase Program</t>
  </si>
  <si>
    <t>Share Repurchase Program [Abstract]</t>
  </si>
  <si>
    <t>3. Share Repurchase Program
In August 2015, the Company’s Board of Directors extended the Company’s share repurchase program, authorizing the Company to purchase up to $145 million of its outstanding shares of common stock to be repurchased through August 31, 2016. Share repurchases may be made from time to time in the open market or otherwise, including through an accelerated share repurchase program, under terms of a Rule 10b5-1 plan, in privately negotiated transactions or in round lot or block transactions. The share repurchase program may be extended, modified, suspended or discontinued at any time.
During the first six months of fiscal year 2016, approximately 2.7 million shares were repurchased for a total cost of $71.7 million, resulting in an average price per share of $ 26.81 . The total remaining amount authorized under the share repurchase program as of February 29, 2016 was $ 54.6 million.</t>
  </si>
  <si>
    <t>Income Taxes</t>
  </si>
  <si>
    <t>Income Taxes [Abstract]</t>
  </si>
  <si>
    <t xml:space="preserve">4. Income Taxes
The following table presents the Company’s provision for income taxes and effective income tax rate for the periods below:
Three months ended
Six months ended
February 29,
February 28,
February 29,
February 28,
2016
2015
2016
2015
Provision for income taxes
$ 5,031
$ 3,108
$ 12,496
$ 9,382
Effective income tax rate
31.7
%
28.9
%
34.9
%
34.6
%
The effective tax rate for the second quarter of fiscal 2016 and fiscal 2015 reflect tax credits , primarily the Work Opportunity Tax Credit (“WOTC”), that were retroactively extended in calendar years 2014 and 2015. The tax credit amounts are fixed amounts, and as a result impact the effective tax rate for the quarters. The tax credit amounts in the second quarter of fiscal year 2016 were less than the same period in the prior year, resulting in a higher effective tax rate for the second quarter of fiscal 2016 compared to the same period for fiscal 2015 . </t>
  </si>
  <si>
    <t>Contingencies</t>
  </si>
  <si>
    <t>Contingencies [Abstract]</t>
  </si>
  <si>
    <t>5. Contingencies
The Company is involved in various legal proceedings and has certain unresolved claims pending. Based on the information currently available, management believes that all claims currently pending are either covered by insurance or would not have a material adverse effect on the Company’s business, operating results or financial condition.
On December 20, 2013, the Company extended a note purchase agreement to a bank that serves to guarantee the repayment of a franchisee loan, with a term through 2018 . In the event of default by the franchisee, the Company would purchase the franchisee loan from the bank, thereby becoming the note holder and providing an avenue of recourse with the franchisee. The Company recorded a liability for this guarantee which was based on the Company’s estimate of fair value. As of February 29, 2016 , the balance of the franchisee’s loan was $ 5.9 million.
The Company has obligations under various operating lease agreements with third-party lessors related to the real estate for certain Company Drive-In operations that were sold to franchisees. Under these agreements, which expire through 2029 , the Company remains secondarily liable for the lease payments for which it was responsible as the original lessee. As of February 29, 2016 , the amount remaining under these guaranteed lease obligations totaled $ 8.5 million. At this time, the Company does not anticipate any material defaults under the foregoing leases; therefore, no liability has been provided.</t>
  </si>
  <si>
    <t>Fair Value Of Financial Instruments</t>
  </si>
  <si>
    <t>Fair Value Of Financial Instruments [Abstract]</t>
  </si>
  <si>
    <t xml:space="preserve">6. Fair Value of Financial Instruments
The fair value of financial instruments is the amount at which the instrument could be exchanged in a current transaction between willing parties. The Company has no financial liabilities that are required to be measured at fair value on a recurring basis.
The Company categorizes its assets and liabilities recorded at fair value based upon the following fair value hierarchy established by the FASB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other than actively quoted market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The Company’s cash equivalents, some of which are included in restricted cash, are carried at cost which approximates fair value and totaled $ 4 3.6 million at February 29, 2016 and $41.1 million at August 31, 2015 . This fair value is estimated using Level 1 inputs.
At February 29, 2016 , the fair value of the Company’s Series 2011-1 Senior Secured Fixed Rate Notes, Class A-2 (the “2011 Fixed Rate Notes”) and Series 2013-1 Senior Secured Fixed Rate Notes, Class A-2 (the “2013 Fixed Rate Notes”) approximated the carrying value of $ 423.2 million, including accrued interest. At February 29, 2016, the fair value of the Company’s Series 2011-1 Senior Secured Variable Funding Notes, Class A ‑1 (the “ 2011 Variable Funding Notes”) approximated the carrying value of $ 72.1 million, including accrued interest. The fair value of the 2011 Fixed Rate Notes, 2013 Fixed Rate Notes and 2011 Variable Funding Notes is estimated using Level 2 inputs from market information available for public debt transactions for companies with ratings that are similar to the Company’s ratings and from information gathered from brokers who trade in the Company’s notes. </t>
  </si>
  <si>
    <t>Subsequent Event</t>
  </si>
  <si>
    <t>Subsequent Event [Abstract]</t>
  </si>
  <si>
    <t>7 . Subsequent Events
Subsequent to the end of the second fiscal quarter of 2016, the Company announced that certain of its subsidiaries intend to complete a financing transaction, which will include prepaying the 2011 Fixed Rate Notes with proceeds from the sale of a new series of securitized debt, as well as refinancing the 2011 Variable Funding Notes. The Company’s subsidiaries intend to issue approximately $425.0 million of new fixed rate notes (the “2016 Notes”) and enter into a new $150.0 million variable funding note facility. As of February 29, 2016, the Company had $3.4 million in unamortized deferred loan costs associated with the 2011 Fixed Rate Notes and 2011 Variable Funding Notes of which all or a portion could be written off in conjunction with this transaction. The deferred loan costs are included in other assets, net in the accompanying condensed consolidated balance sheet.
The net proceeds from the sale of the 2016 Notes will be used to retire the 2011 Fixed Rate Notes and pay down the existing 2011 Variable Funding Notes, which had a balance of $267.6 million and $72.0 million, respectively, as of February 29, 2016. The new variable funding note facility will replace the existing 2011Variable Funding Notes.
The consummation of the offering is subject to market and other conditions and is anticipated to close in the fiscal third quarter of 2016. However, there can be no assurance that the Company will be able to successfully complete the financing transaction, on the terms described or at all.
E ffective March 1, 2016 , the Company established the Brand Technology Fund (“BTF”). Both Company and Franchise Drive-Ins will pay a set technology fee to the BTF, which will administer cybersecurity and other technology programs. The BTF funds do not constitute assets of the Company and the Company acts with limited agency in the administration of these funds. Accordingly, neither the revenues and expenses nor the assets and liabilities of the BTF will be included in the Company’s consolidated financial statements. However, technology fees paid by Company Drive-Ins will be recorded as an expense on the Company’s financial statements, and the BTF will pay the Company a fee to offset administrative services provided by the Company on behalf of the BTF.</t>
  </si>
  <si>
    <t>Basis Of Presentation (Policy)</t>
  </si>
  <si>
    <t>Principles Of Consolidation</t>
  </si>
  <si>
    <t xml:space="preserve">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 </t>
  </si>
  <si>
    <t>New Accounting Pronouncements</t>
  </si>
  <si>
    <t xml:space="preserve">Accounting Pronouncements
In May 2014, the Financial Accounting Standards Board (“FASB”) issued Accounting Standards Update (“ASU”) No. 2014-09, “Revenue from Contracts with Customers,” which requires entities to recognize revenue in the way it expects to be entitled for the transfer of promised goods or services to customers. The ASU will replace most of the existing revenue recognition requirements in U.S. GAAP when it becomes effective. This pronouncement is effective for fiscal years beginning after December 15, 2017, including interim periods within that reporting period, which requires the Company to adopt the standard in fiscal year 2019. Early application in fiscal year 2018 is permitted. The update permits the use of either the retrospective or cumulative effect transition method, with early application not permitted. The Company is currently evaluating the effect that this pronouncement will have on its financial statements and related disclosures and has not yet selected a transition method.
In April 2015, the FASB issued ASU No. 2015-03, “Simplifying the Presentation of Debt Issuance Costs.” This update requires debt issuance costs to be presented in the balance sheet as a reduction of the related liability rather than as an asset. This pronouncement is effective for fiscal years beginning after December 15, 2015, including interim periods within that reporting period, and is to be applied retrospectively; early adoption is permitted.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 of credit arrangement. The adoption of these standards is not expected to have a material impact on the Company’s financial statements.
In April 2015, the FASB issued ASU No. 2015-05,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fiscal years beginning after December 15, 2015. The Company is currently evaluating the effect that this pronouncement will have on its financial statements and related disclosures.
In November 2015, the FASB issued ASU No. 2015-17, “Balance Sheet Classification of Deferred Taxes” as part of its simplification initiatives. The update requires that deferred tax liabilities and assets be classified as noncurrent in a classified statement of financial position. The update is effective for fiscal years beginning after December 15, 2017; however, early application is permitted. The Company adopted this standard in the first quarter of fiscal year 2016. The Company’s current deferred tax asset balance of $2.2 million was classified as noncurrent and netted with noncurrent deferred tax liabilities as of November 30, 2015, and all future deferred tax asset balances will be recorded as such. No prior periods were retrospectively adjusted.
In February 2016, the FASB issued ASU No. 2016-02, “Leases.” The new guidance requires lessees to recognize the assets and liabilities arising from leases on the balance sheet. Accounting guidance for lessors is largely unchanged. The amendment is effective for fiscal years beginning after December 15, 2018 with early application permitted. The Company is currently evaluating the effect that this pronouncement will have on its financial statements and related disclosures. </t>
  </si>
  <si>
    <t>Earnings Per Share (Tables)</t>
  </si>
  <si>
    <t>Computation Of Basic And Diluted Earnings Per Share</t>
  </si>
  <si>
    <t xml:space="preserve">Three months ended
Six months ended
February 29,
February 28,
February 29,
February 28,
2016
2015
2016
2015
Numerator:
Net income
$ 10,819
$ 7,662
$ 23,277
$ 17,747
Denominator:
Weighted average common shares outstanding– basic
48,977
53,171
49,599
53,226
Effect of dilutive employee stock options
and unvested restricted stock units
1,011
1,489
1,057
1,518
Weighted average common shares outstanding – diluted
49,988
54,660
50,656
54,744
Net income per common share – basic
$ 0.22
$ 0.14
$ 0.47
$ 0.33
Net income per common share – diluted
$ 0.22
$ 0.14
$ 0.46
$ 0.32
Anti-dilutive securities excluded (1)
552
173
482
313
—————————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 </t>
  </si>
  <si>
    <t>Income Taxes (Tables)</t>
  </si>
  <si>
    <t>Schedule Of Provision (Benefit) For Income Taxes And Effective Income Tax Rate</t>
  </si>
  <si>
    <t>Three months ended
Six months ended
February 29,
February 28,
February 29,
February 28,
2016
2015
2016
2015
Provision for income taxes
$ 5,031
$ 3,108
$ 12,496
$ 9,382
Effective income tax rate
31.7
%
28.9
%
34.9
%
34.6
%</t>
  </si>
  <si>
    <t>Earnings Per Share (Details) - USD ($) $ / shares in Units, shares in Thousands, $ in Thousands</t>
  </si>
  <si>
    <t>Weighted average common shares outstanding – basic</t>
  </si>
  <si>
    <t>Effect of dilutive employee stock options and unvested restricted stock units</t>
  </si>
  <si>
    <t>Weighted average common shares outstanding - diluted</t>
  </si>
  <si>
    <t>Net income per common share - basic</t>
  </si>
  <si>
    <t>Net income per common share - diluted</t>
  </si>
  <si>
    <t>Anti-dilutive securities excluded</t>
  </si>
  <si>
    <t>[1]</t>
  </si>
  <si>
    <t>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Share Repurchase Program (Details) - USD ($) $ / shares in Units, shares in Millions, $ in Millions</t>
  </si>
  <si>
    <t>Shares repurchase authorized amount</t>
  </si>
  <si>
    <t>Shares acquired through stock repurchase program</t>
  </si>
  <si>
    <t>Purchase of treasury stock</t>
  </si>
  <si>
    <t>Remaining amount authorized for repurchase through share repurchase program</t>
  </si>
  <si>
    <t>Weighted-average price per share</t>
  </si>
  <si>
    <t>Income Taxes (Schedule Of Provision (Benefit) For Income Taxes And Effective Income Tax Rate) (Details) - USD ($) $ in Thousands</t>
  </si>
  <si>
    <t>Effective income tax rate</t>
  </si>
  <si>
    <t>31.70%</t>
  </si>
  <si>
    <t>28.90%</t>
  </si>
  <si>
    <t>34.90%</t>
  </si>
  <si>
    <t>34.60%</t>
  </si>
  <si>
    <t>Contingencies (Details) $ in Millions</t>
  </si>
  <si>
    <t>Feb. 29, 2016USD ($)</t>
  </si>
  <si>
    <t>Note Repurchase Agreement [Member]</t>
  </si>
  <si>
    <t>Loss Contingencies [Line Items]</t>
  </si>
  <si>
    <t>Guaranteed obligations</t>
  </si>
  <si>
    <t>Guarantor Obligations, Term</t>
  </si>
  <si>
    <t>Guarantee Operating Lease Obligations [Member]</t>
  </si>
  <si>
    <t>Guaranteed liability, carrying value</t>
  </si>
  <si>
    <t>Fair Value Of Financial Instruments (Narrative) (Details) - USD ($) $ in Millions</t>
  </si>
  <si>
    <t>Fair Value Disclosure [Line Items]</t>
  </si>
  <si>
    <t>Cash equivalents carried at cost</t>
  </si>
  <si>
    <t>2013 and 2011 Fixed Rate Notes [Member]</t>
  </si>
  <si>
    <t>Long-term debt, fair value</t>
  </si>
  <si>
    <t>Long-term debt, carrying value, including accrued interest</t>
  </si>
  <si>
    <t>2011 Variable Rate Notes [Member]</t>
  </si>
  <si>
    <t>Subsequent Event (Details) - USD ($)</t>
  </si>
  <si>
    <t>Mar. 31, 2016</t>
  </si>
  <si>
    <t>2011 Notes [Member]</t>
  </si>
  <si>
    <t>Subsequent Event [Line Items]</t>
  </si>
  <si>
    <t>Debt origination costs, net</t>
  </si>
  <si>
    <t>2011 Fixed Rate Notes [Member]</t>
  </si>
  <si>
    <t>Long-term debt</t>
  </si>
  <si>
    <t>2016 Fixed Rate Notes [Member] | Scenario, Forecast [Member]</t>
  </si>
  <si>
    <t>Debt instrument, face amount</t>
  </si>
  <si>
    <t>2016 Variable Rate Notes [Member] | Scenario, Forecas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68611</v>
      </c>
    </row>
    <row r="11" spans="1:3">
      <c r="A11" s="4" t="s">
        <v>17</v>
      </c>
      <c r="B11" s="4" t="s">
        <v>18</v>
      </c>
    </row>
    <row r="12" spans="1:3">
      <c r="A12" s="4" t="s">
        <v>19</v>
      </c>
      <c r="B12" s="4" t="s">
        <v>20</v>
      </c>
    </row>
    <row r="13" spans="1:3">
      <c r="A13" s="4" t="s">
        <v>21</v>
      </c>
      <c r="C13" s="6" t="n">
        <v>48552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2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31</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6</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59</v>
      </c>
      <c r="C1" s="2" t="s">
        <v>70</v>
      </c>
      <c r="E1" s="2" t="s">
        <v>1</v>
      </c>
    </row>
    <row r="2" spans="1:6">
      <c r="C2" s="2" t="s">
        <v>2</v>
      </c>
      <c r="D2" s="2" t="s">
        <v>71</v>
      </c>
      <c r="E2" s="2" t="s">
        <v>2</v>
      </c>
      <c r="F2" s="2" t="s">
        <v>71</v>
      </c>
    </row>
    <row r="3" spans="1:6">
      <c r="A3" s="3" t="s">
        <v>131</v>
      </c>
    </row>
    <row r="4" spans="1:6">
      <c r="A4" s="4" t="s">
        <v>94</v>
      </c>
      <c r="C4" s="7" t="n">
        <v>10819</v>
      </c>
      <c r="D4" s="7" t="n">
        <v>7662</v>
      </c>
      <c r="E4" s="7" t="n">
        <v>23277</v>
      </c>
      <c r="F4" s="7" t="n">
        <v>17747</v>
      </c>
    </row>
    <row r="5" spans="1:6">
      <c r="A5" s="4" t="s">
        <v>160</v>
      </c>
      <c r="C5" s="6" t="n">
        <v>48977</v>
      </c>
      <c r="D5" s="6" t="n">
        <v>53171</v>
      </c>
      <c r="E5" s="6" t="n">
        <v>49599</v>
      </c>
      <c r="F5" s="6" t="n">
        <v>53226</v>
      </c>
    </row>
    <row r="6" spans="1:6">
      <c r="A6" s="4" t="s">
        <v>161</v>
      </c>
      <c r="C6" s="6" t="n">
        <v>1011</v>
      </c>
      <c r="D6" s="6" t="n">
        <v>1489</v>
      </c>
      <c r="E6" s="6" t="n">
        <v>1057</v>
      </c>
      <c r="F6" s="6" t="n">
        <v>1518</v>
      </c>
    </row>
    <row r="7" spans="1:6">
      <c r="A7" s="4" t="s">
        <v>162</v>
      </c>
      <c r="C7" s="6" t="n">
        <v>49988</v>
      </c>
      <c r="D7" s="6" t="n">
        <v>54660</v>
      </c>
      <c r="E7" s="6" t="n">
        <v>50656</v>
      </c>
      <c r="F7" s="6" t="n">
        <v>54744</v>
      </c>
    </row>
    <row r="8" spans="1:6">
      <c r="A8" s="4" t="s">
        <v>163</v>
      </c>
      <c r="C8" s="8" t="n">
        <v>0.22</v>
      </c>
      <c r="D8" s="8" t="n">
        <v>0.14</v>
      </c>
      <c r="E8" s="8" t="n">
        <v>0.47</v>
      </c>
      <c r="F8" s="8" t="n">
        <v>0.33</v>
      </c>
    </row>
    <row r="9" spans="1:6">
      <c r="A9" s="4" t="s">
        <v>164</v>
      </c>
      <c r="C9" s="8" t="n">
        <v>0.22</v>
      </c>
      <c r="D9" s="8" t="n">
        <v>0.14</v>
      </c>
      <c r="E9" s="8" t="n">
        <v>0.46</v>
      </c>
      <c r="F9" s="8" t="n">
        <v>0.32</v>
      </c>
    </row>
    <row r="10" spans="1:6">
      <c r="A10" s="4" t="s">
        <v>165</v>
      </c>
      <c r="B10" s="4" t="s">
        <v>166</v>
      </c>
      <c r="C10" s="6" t="n">
        <v>552</v>
      </c>
      <c r="D10" s="6" t="n">
        <v>173</v>
      </c>
      <c r="E10" s="6" t="n">
        <v>482</v>
      </c>
      <c r="F10" s="6" t="n">
        <v>313</v>
      </c>
    </row>
    <row r="11" spans="1:6">
      <c r="A11" t="n"/>
    </row>
    <row r="12" spans="1:6">
      <c r="A12" s="4" t="s">
        <v>166</v>
      </c>
      <c r="B12" s="4" t="s">
        <v>167</v>
      </c>
    </row>
  </sheetData>
  <mergeCells count="5">
    <mergeCell ref="A1:B2"/>
    <mergeCell ref="C1:D1"/>
    <mergeCell ref="E1:F1"/>
    <mergeCell ref="A11:E11"/>
    <mergeCell ref="B12:E1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8</v>
      </c>
      <c r="B1" s="2" t="s">
        <v>1</v>
      </c>
    </row>
    <row r="2" spans="1:3">
      <c r="B2" s="2" t="s">
        <v>2</v>
      </c>
      <c r="C2" s="2" t="s">
        <v>23</v>
      </c>
    </row>
    <row r="3" spans="1:3">
      <c r="A3" s="3" t="s">
        <v>134</v>
      </c>
    </row>
    <row r="4" spans="1:3">
      <c r="A4" s="4" t="s">
        <v>169</v>
      </c>
      <c r="C4" s="7" t="n">
        <v>145</v>
      </c>
    </row>
    <row r="5" spans="1:3">
      <c r="A5" s="4" t="s">
        <v>170</v>
      </c>
      <c r="B5" s="10" t="n">
        <v>2.7</v>
      </c>
    </row>
    <row r="6" spans="1:3">
      <c r="A6" s="4" t="s">
        <v>171</v>
      </c>
      <c r="B6" s="11" t="n">
        <v>71.7</v>
      </c>
    </row>
    <row r="7" spans="1:3">
      <c r="A7" s="4" t="s">
        <v>172</v>
      </c>
      <c r="B7" s="11" t="n">
        <v>54.6</v>
      </c>
    </row>
    <row r="8" spans="1:3">
      <c r="A8" s="4" t="s">
        <v>173</v>
      </c>
      <c r="B8" s="8" t="n">
        <v>26.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4</v>
      </c>
      <c r="B1" s="2" t="s">
        <v>70</v>
      </c>
      <c r="D1" s="2" t="s">
        <v>1</v>
      </c>
    </row>
    <row r="2" spans="1:5">
      <c r="B2" s="2" t="s">
        <v>2</v>
      </c>
      <c r="C2" s="2" t="s">
        <v>71</v>
      </c>
      <c r="D2" s="2" t="s">
        <v>2</v>
      </c>
      <c r="E2" s="2" t="s">
        <v>71</v>
      </c>
    </row>
    <row r="3" spans="1:5">
      <c r="A3" s="3" t="s">
        <v>137</v>
      </c>
    </row>
    <row r="4" spans="1:5">
      <c r="A4" s="4" t="s">
        <v>93</v>
      </c>
      <c r="B4" s="7" t="n">
        <v>5031</v>
      </c>
      <c r="C4" s="7" t="n">
        <v>3108</v>
      </c>
      <c r="D4" s="7" t="n">
        <v>12496</v>
      </c>
      <c r="E4" s="7" t="n">
        <v>9382</v>
      </c>
    </row>
    <row r="5" spans="1:5">
      <c r="A5" s="4" t="s">
        <v>175</v>
      </c>
      <c r="B5" s="4" t="s">
        <v>176</v>
      </c>
      <c r="C5" s="4" t="s">
        <v>177</v>
      </c>
      <c r="D5" s="4" t="s">
        <v>178</v>
      </c>
      <c r="E5" s="4" t="s">
        <v>17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21"/>
  </cols>
  <sheetData>
    <row r="1" spans="1:2">
      <c r="A1" s="1" t="s">
        <v>180</v>
      </c>
      <c r="B1" s="2" t="s">
        <v>1</v>
      </c>
    </row>
    <row r="2" spans="1:2">
      <c r="B2" s="2" t="s">
        <v>181</v>
      </c>
    </row>
    <row r="3" spans="1:2">
      <c r="A3" s="4" t="s">
        <v>182</v>
      </c>
    </row>
    <row r="4" spans="1:2">
      <c r="A4" s="3" t="s">
        <v>183</v>
      </c>
    </row>
    <row r="5" spans="1:2">
      <c r="A5" s="4" t="s">
        <v>184</v>
      </c>
      <c r="B5" s="11" t="n">
        <v>5.9</v>
      </c>
    </row>
    <row r="6" spans="1:2">
      <c r="A6" s="4" t="s">
        <v>185</v>
      </c>
      <c r="B6" s="6" t="n">
        <v>2018</v>
      </c>
    </row>
    <row r="7" spans="1:2">
      <c r="A7" s="4" t="s">
        <v>186</v>
      </c>
    </row>
    <row r="8" spans="1:2">
      <c r="A8" s="3" t="s">
        <v>183</v>
      </c>
    </row>
    <row r="9" spans="1:2">
      <c r="A9" s="4" t="s">
        <v>184</v>
      </c>
      <c r="B9" s="11" t="n">
        <v>8.5</v>
      </c>
    </row>
    <row r="10" spans="1:2">
      <c r="A10" s="4" t="s">
        <v>187</v>
      </c>
      <c r="B10" s="7" t="n">
        <v>0</v>
      </c>
    </row>
    <row r="11" spans="1:2">
      <c r="A11" s="4" t="s">
        <v>185</v>
      </c>
      <c r="B11" s="6" t="n">
        <v>20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106</v>
      </c>
      <c r="C3" s="7" t="n">
        <v>27191</v>
      </c>
    </row>
    <row r="4" spans="1:3">
      <c r="A4" s="4" t="s">
        <v>26</v>
      </c>
      <c r="B4" s="6" t="n">
        <v>8551</v>
      </c>
      <c r="C4" s="6" t="n">
        <v>13246</v>
      </c>
    </row>
    <row r="5" spans="1:3">
      <c r="A5" s="4" t="s">
        <v>27</v>
      </c>
      <c r="B5" s="6" t="n">
        <v>29970</v>
      </c>
      <c r="C5" s="6" t="n">
        <v>31577</v>
      </c>
    </row>
    <row r="6" spans="1:3">
      <c r="A6" s="4" t="s">
        <v>28</v>
      </c>
      <c r="B6" s="6" t="n">
        <v>1930</v>
      </c>
      <c r="C6" s="6" t="n">
        <v>1741</v>
      </c>
    </row>
    <row r="7" spans="1:3">
      <c r="A7" s="4" t="s">
        <v>29</v>
      </c>
      <c r="B7" s="6" t="n">
        <v>8467</v>
      </c>
      <c r="C7" s="6" t="n">
        <v>11683</v>
      </c>
    </row>
    <row r="8" spans="1:3">
      <c r="A8" s="4" t="s">
        <v>30</v>
      </c>
      <c r="B8" s="6" t="n">
        <v>85024</v>
      </c>
      <c r="C8" s="6" t="n">
        <v>85438</v>
      </c>
    </row>
    <row r="9" spans="1:3">
      <c r="A9" s="4" t="s">
        <v>31</v>
      </c>
      <c r="B9" s="6" t="n">
        <v>6465</v>
      </c>
      <c r="C9" s="6" t="n">
        <v>6524</v>
      </c>
    </row>
    <row r="10" spans="1:3">
      <c r="A10" s="4" t="s">
        <v>32</v>
      </c>
      <c r="B10" s="6" t="n">
        <v>6701</v>
      </c>
      <c r="C10" s="6" t="n">
        <v>7216</v>
      </c>
    </row>
    <row r="11" spans="1:3">
      <c r="A11" s="4" t="s">
        <v>33</v>
      </c>
      <c r="B11" s="6" t="n">
        <v>788067</v>
      </c>
      <c r="C11" s="6" t="n">
        <v>781857</v>
      </c>
    </row>
    <row r="12" spans="1:3">
      <c r="A12" s="4" t="s">
        <v>34</v>
      </c>
      <c r="B12" s="6" t="n">
        <v>-376841</v>
      </c>
      <c r="C12" s="6" t="n">
        <v>-360451</v>
      </c>
    </row>
    <row r="13" spans="1:3">
      <c r="A13" s="4" t="s">
        <v>35</v>
      </c>
      <c r="B13" s="6" t="n">
        <v>411226</v>
      </c>
      <c r="C13" s="6" t="n">
        <v>421406</v>
      </c>
    </row>
    <row r="14" spans="1:3">
      <c r="A14" s="4" t="s">
        <v>36</v>
      </c>
      <c r="B14" s="6" t="n">
        <v>76937</v>
      </c>
      <c r="C14" s="6" t="n">
        <v>77076</v>
      </c>
    </row>
    <row r="15" spans="1:3">
      <c r="A15" s="4" t="s">
        <v>37</v>
      </c>
      <c r="B15" s="6" t="n">
        <v>20394</v>
      </c>
      <c r="C15" s="6" t="n">
        <v>22364</v>
      </c>
    </row>
    <row r="16" spans="1:3">
      <c r="A16" s="4" t="s">
        <v>38</v>
      </c>
      <c r="B16" s="6" t="n">
        <v>606747</v>
      </c>
      <c r="C16" s="6" t="n">
        <v>620024</v>
      </c>
    </row>
    <row r="17" spans="1:3">
      <c r="A17" s="3" t="s">
        <v>39</v>
      </c>
    </row>
    <row r="18" spans="1:3">
      <c r="A18" s="4" t="s">
        <v>40</v>
      </c>
      <c r="B18" s="6" t="n">
        <v>15337</v>
      </c>
      <c r="C18" s="6" t="n">
        <v>13860</v>
      </c>
    </row>
    <row r="19" spans="1:3">
      <c r="A19" s="4" t="s">
        <v>41</v>
      </c>
      <c r="B19" s="6" t="n">
        <v>729</v>
      </c>
      <c r="C19" s="6" t="n">
        <v>870</v>
      </c>
    </row>
    <row r="20" spans="1:3">
      <c r="A20" s="4" t="s">
        <v>42</v>
      </c>
      <c r="B20" s="6" t="n">
        <v>40034</v>
      </c>
      <c r="C20" s="6" t="n">
        <v>50714</v>
      </c>
    </row>
    <row r="21" spans="1:3">
      <c r="A21" s="4" t="s">
        <v>43</v>
      </c>
      <c r="C21" s="6" t="n">
        <v>8910</v>
      </c>
    </row>
    <row r="22" spans="1:3">
      <c r="A22" s="4" t="s">
        <v>44</v>
      </c>
      <c r="B22" s="6" t="n">
        <v>13384</v>
      </c>
      <c r="C22" s="6" t="n">
        <v>13467</v>
      </c>
    </row>
    <row r="23" spans="1:3">
      <c r="A23" s="4" t="s">
        <v>45</v>
      </c>
      <c r="B23" s="6" t="n">
        <v>69484</v>
      </c>
      <c r="C23" s="6" t="n">
        <v>87821</v>
      </c>
    </row>
    <row r="24" spans="1:3">
      <c r="A24" s="4" t="s">
        <v>46</v>
      </c>
      <c r="B24" s="6" t="n">
        <v>19493</v>
      </c>
      <c r="C24" s="6" t="n">
        <v>20763</v>
      </c>
    </row>
    <row r="25" spans="1:3">
      <c r="A25" s="4" t="s">
        <v>47</v>
      </c>
      <c r="B25" s="6" t="n">
        <v>484863</v>
      </c>
      <c r="C25" s="6" t="n">
        <v>428238</v>
      </c>
    </row>
    <row r="26" spans="1:3">
      <c r="A26" s="4" t="s">
        <v>48</v>
      </c>
      <c r="B26" s="6" t="n">
        <v>41806</v>
      </c>
      <c r="C26" s="6" t="n">
        <v>43549</v>
      </c>
    </row>
    <row r="27" spans="1:3">
      <c r="A27" s="4" t="s">
        <v>49</v>
      </c>
      <c r="B27" s="6" t="n">
        <v>24321</v>
      </c>
      <c r="C27" s="6" t="n">
        <v>22220</v>
      </c>
    </row>
    <row r="28" spans="1:3">
      <c r="A28" s="4" t="s">
        <v>50</v>
      </c>
      <c r="B28" s="7" t="n">
        <v>570483</v>
      </c>
      <c r="C28" s="7" t="n">
        <v>514770</v>
      </c>
    </row>
    <row r="29" spans="1:3">
      <c r="A29" s="3" t="s">
        <v>51</v>
      </c>
    </row>
    <row r="30" spans="1:3">
      <c r="A30" s="4" t="s">
        <v>52</v>
      </c>
      <c r="B30" s="4" t="s">
        <v>53</v>
      </c>
      <c r="C30" s="4" t="s">
        <v>53</v>
      </c>
    </row>
    <row r="31" spans="1:3">
      <c r="A31" s="4" t="s">
        <v>54</v>
      </c>
      <c r="B31" s="7" t="n">
        <v>1183</v>
      </c>
      <c r="C31" s="7" t="n">
        <v>1183</v>
      </c>
    </row>
    <row r="32" spans="1:3">
      <c r="A32" s="4" t="s">
        <v>55</v>
      </c>
      <c r="B32" s="6" t="n">
        <v>234489</v>
      </c>
      <c r="C32" s="6" t="n">
        <v>232550</v>
      </c>
    </row>
    <row r="33" spans="1:3">
      <c r="A33" s="4" t="s">
        <v>56</v>
      </c>
      <c r="B33" s="6" t="n">
        <v>864126</v>
      </c>
      <c r="C33" s="6" t="n">
        <v>851715</v>
      </c>
    </row>
    <row r="34" spans="1:3">
      <c r="A34" s="4" t="s">
        <v>57</v>
      </c>
      <c r="B34" s="6" t="n">
        <v>-1133018</v>
      </c>
      <c r="C34" s="6" t="n">
        <v>-1068015</v>
      </c>
    </row>
    <row r="35" spans="1:3">
      <c r="A35" s="4" t="s">
        <v>58</v>
      </c>
      <c r="B35" s="6" t="n">
        <v>-33220</v>
      </c>
      <c r="C35" s="6" t="n">
        <v>17433</v>
      </c>
    </row>
    <row r="36" spans="1:3">
      <c r="A36" s="4" t="s">
        <v>59</v>
      </c>
      <c r="B36" s="7" t="n">
        <v>606747</v>
      </c>
      <c r="C36" s="7" t="n">
        <v>620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v>
      </c>
      <c r="B1" s="2" t="s">
        <v>2</v>
      </c>
      <c r="C1" s="2" t="s">
        <v>23</v>
      </c>
    </row>
    <row r="2" spans="1:3">
      <c r="A2" s="3" t="s">
        <v>189</v>
      </c>
    </row>
    <row r="3" spans="1:3">
      <c r="A3" s="4" t="s">
        <v>190</v>
      </c>
      <c r="B3" s="11" t="n">
        <v>43.6</v>
      </c>
      <c r="C3" s="11" t="n">
        <v>41.1</v>
      </c>
    </row>
    <row r="4" spans="1:3">
      <c r="A4" s="4" t="s">
        <v>191</v>
      </c>
    </row>
    <row r="5" spans="1:3">
      <c r="A5" s="3" t="s">
        <v>189</v>
      </c>
    </row>
    <row r="6" spans="1:3">
      <c r="A6" s="4" t="s">
        <v>192</v>
      </c>
      <c r="B6" s="10" t="n">
        <v>423.2</v>
      </c>
    </row>
    <row r="7" spans="1:3">
      <c r="A7" s="4" t="s">
        <v>193</v>
      </c>
      <c r="B7" s="10" t="n">
        <v>423.2</v>
      </c>
    </row>
    <row r="8" spans="1:3">
      <c r="A8" s="4" t="s">
        <v>194</v>
      </c>
    </row>
    <row r="9" spans="1:3">
      <c r="A9" s="3" t="s">
        <v>189</v>
      </c>
    </row>
    <row r="10" spans="1:3">
      <c r="A10" s="4" t="s">
        <v>192</v>
      </c>
      <c r="B10" s="10" t="n">
        <v>72.09999999999999</v>
      </c>
    </row>
    <row r="11" spans="1:3">
      <c r="A11" s="4" t="s">
        <v>193</v>
      </c>
      <c r="B11" s="11" t="n">
        <v>72.0999999999999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95</v>
      </c>
      <c r="B1" s="2" t="s">
        <v>196</v>
      </c>
      <c r="C1" s="2" t="s">
        <v>2</v>
      </c>
    </row>
    <row r="2" spans="1:3">
      <c r="A2" s="4" t="s">
        <v>197</v>
      </c>
    </row>
    <row r="3" spans="1:3">
      <c r="A3" s="3" t="s">
        <v>198</v>
      </c>
    </row>
    <row r="4" spans="1:3">
      <c r="A4" s="4" t="s">
        <v>199</v>
      </c>
      <c r="C4" s="7" t="n">
        <v>3400000</v>
      </c>
    </row>
    <row r="5" spans="1:3">
      <c r="A5" s="4" t="s">
        <v>200</v>
      </c>
    </row>
    <row r="6" spans="1:3">
      <c r="A6" s="3" t="s">
        <v>198</v>
      </c>
    </row>
    <row r="7" spans="1:3">
      <c r="A7" s="4" t="s">
        <v>201</v>
      </c>
      <c r="C7" s="6" t="n">
        <v>267600000</v>
      </c>
    </row>
    <row r="8" spans="1:3">
      <c r="A8" s="4" t="s">
        <v>194</v>
      </c>
    </row>
    <row r="9" spans="1:3">
      <c r="A9" s="3" t="s">
        <v>198</v>
      </c>
    </row>
    <row r="10" spans="1:3">
      <c r="A10" s="4" t="s">
        <v>201</v>
      </c>
      <c r="C10" s="7" t="n">
        <v>72000000</v>
      </c>
    </row>
    <row r="11" spans="1:3">
      <c r="A11" s="4" t="s">
        <v>202</v>
      </c>
    </row>
    <row r="12" spans="1:3">
      <c r="A12" s="3" t="s">
        <v>198</v>
      </c>
    </row>
    <row r="13" spans="1:3">
      <c r="A13" s="4" t="s">
        <v>203</v>
      </c>
      <c r="B13" s="7" t="n">
        <v>425000000</v>
      </c>
    </row>
    <row r="14" spans="1:3">
      <c r="A14" s="4" t="s">
        <v>204</v>
      </c>
    </row>
    <row r="15" spans="1:3">
      <c r="A15" s="3" t="s">
        <v>198</v>
      </c>
    </row>
    <row r="16" spans="1:3">
      <c r="A16" s="4" t="s">
        <v>203</v>
      </c>
      <c r="B16" s="7" t="n">
        <v>1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6" t="n">
        <v>1000000</v>
      </c>
      <c r="C4" s="6" t="n">
        <v>1000000</v>
      </c>
    </row>
    <row r="5" spans="1:3">
      <c r="A5" s="4" t="s">
        <v>64</v>
      </c>
      <c r="B5" s="6" t="n">
        <v>0</v>
      </c>
      <c r="C5" s="6" t="n">
        <v>0</v>
      </c>
    </row>
    <row r="6" spans="1:3">
      <c r="A6" s="4" t="s">
        <v>65</v>
      </c>
      <c r="B6" s="8" t="n">
        <v>0.01</v>
      </c>
      <c r="C6" s="8" t="n">
        <v>0.01</v>
      </c>
    </row>
    <row r="7" spans="1:3">
      <c r="A7" s="4" t="s">
        <v>66</v>
      </c>
      <c r="B7" s="6" t="n">
        <v>245000000</v>
      </c>
      <c r="C7" s="6" t="n">
        <v>245000000</v>
      </c>
    </row>
    <row r="8" spans="1:3">
      <c r="A8" s="4" t="s">
        <v>67</v>
      </c>
      <c r="B8" s="6" t="n">
        <v>118309000</v>
      </c>
      <c r="C8" s="6" t="n">
        <v>118309000</v>
      </c>
    </row>
    <row r="9" spans="1:3">
      <c r="A9" s="4" t="s">
        <v>68</v>
      </c>
      <c r="B9" s="6" t="n">
        <v>69445000</v>
      </c>
      <c r="C9" s="6" t="n">
        <v>6724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5313</v>
      </c>
      <c r="C4" s="7" t="n">
        <v>92309</v>
      </c>
      <c r="D4" s="7" t="n">
        <v>199196</v>
      </c>
      <c r="E4" s="7" t="n">
        <v>192447</v>
      </c>
    </row>
    <row r="5" spans="1:5">
      <c r="A5" s="3" t="s">
        <v>74</v>
      </c>
    </row>
    <row r="6" spans="1:5">
      <c r="A6" s="4" t="s">
        <v>75</v>
      </c>
      <c r="B6" s="6" t="n">
        <v>36047</v>
      </c>
      <c r="C6" s="6" t="n">
        <v>32407</v>
      </c>
      <c r="D6" s="6" t="n">
        <v>75969</v>
      </c>
      <c r="E6" s="6" t="n">
        <v>70671</v>
      </c>
    </row>
    <row r="7" spans="1:5">
      <c r="A7" s="4" t="s">
        <v>76</v>
      </c>
      <c r="B7" s="6" t="n">
        <v>1399</v>
      </c>
      <c r="C7" s="6" t="n">
        <v>979</v>
      </c>
      <c r="D7" s="6" t="n">
        <v>2991</v>
      </c>
      <c r="E7" s="6" t="n">
        <v>2044</v>
      </c>
    </row>
    <row r="8" spans="1:5">
      <c r="A8" s="4" t="s">
        <v>77</v>
      </c>
      <c r="B8" s="6" t="n">
        <v>401</v>
      </c>
      <c r="C8" s="6" t="n">
        <v>524</v>
      </c>
      <c r="D8" s="6" t="n">
        <v>807</v>
      </c>
      <c r="E8" s="6" t="n">
        <v>913</v>
      </c>
    </row>
    <row r="9" spans="1:5">
      <c r="A9" s="4" t="s">
        <v>78</v>
      </c>
      <c r="B9" s="6" t="n">
        <v>133160</v>
      </c>
      <c r="C9" s="6" t="n">
        <v>126219</v>
      </c>
      <c r="D9" s="6" t="n">
        <v>278963</v>
      </c>
      <c r="E9" s="6" t="n">
        <v>266075</v>
      </c>
    </row>
    <row r="10" spans="1:5">
      <c r="A10" s="3" t="s">
        <v>79</v>
      </c>
    </row>
    <row r="11" spans="1:5">
      <c r="A11" s="4" t="s">
        <v>80</v>
      </c>
      <c r="B11" s="6" t="n">
        <v>26213</v>
      </c>
      <c r="C11" s="6" t="n">
        <v>25828</v>
      </c>
      <c r="D11" s="6" t="n">
        <v>55159</v>
      </c>
      <c r="E11" s="6" t="n">
        <v>54401</v>
      </c>
    </row>
    <row r="12" spans="1:5">
      <c r="A12" s="4" t="s">
        <v>81</v>
      </c>
      <c r="B12" s="6" t="n">
        <v>35359</v>
      </c>
      <c r="C12" s="6" t="n">
        <v>33880</v>
      </c>
      <c r="D12" s="6" t="n">
        <v>71723</v>
      </c>
      <c r="E12" s="6" t="n">
        <v>69151</v>
      </c>
    </row>
    <row r="13" spans="1:5">
      <c r="A13" s="4" t="s">
        <v>82</v>
      </c>
      <c r="B13" s="6" t="n">
        <v>20100</v>
      </c>
      <c r="C13" s="6" t="n">
        <v>19924</v>
      </c>
      <c r="D13" s="6" t="n">
        <v>43008</v>
      </c>
      <c r="E13" s="6" t="n">
        <v>42529</v>
      </c>
    </row>
    <row r="14" spans="1:5">
      <c r="A14" s="4" t="s">
        <v>83</v>
      </c>
      <c r="B14" s="6" t="n">
        <v>81672</v>
      </c>
      <c r="C14" s="6" t="n">
        <v>79632</v>
      </c>
      <c r="D14" s="6" t="n">
        <v>169890</v>
      </c>
      <c r="E14" s="6" t="n">
        <v>166081</v>
      </c>
    </row>
    <row r="15" spans="1:5">
      <c r="A15" s="4" t="s">
        <v>84</v>
      </c>
      <c r="B15" s="6" t="n">
        <v>20785</v>
      </c>
      <c r="C15" s="6" t="n">
        <v>18138</v>
      </c>
      <c r="D15" s="6" t="n">
        <v>41725</v>
      </c>
      <c r="E15" s="6" t="n">
        <v>36926</v>
      </c>
    </row>
    <row r="16" spans="1:5">
      <c r="A16" s="4" t="s">
        <v>85</v>
      </c>
      <c r="B16" s="6" t="n">
        <v>11057</v>
      </c>
      <c r="C16" s="6" t="n">
        <v>11539</v>
      </c>
      <c r="D16" s="6" t="n">
        <v>22056</v>
      </c>
      <c r="E16" s="6" t="n">
        <v>23199</v>
      </c>
    </row>
    <row r="17" spans="1:5">
      <c r="A17" s="4" t="s">
        <v>86</v>
      </c>
      <c r="B17" s="6" t="n">
        <v>-2566</v>
      </c>
      <c r="C17" s="6" t="n">
        <v>-81</v>
      </c>
      <c r="D17" s="6" t="n">
        <v>-2965</v>
      </c>
      <c r="E17" s="6" t="n">
        <v>340</v>
      </c>
    </row>
    <row r="18" spans="1:5">
      <c r="A18" s="4" t="s">
        <v>87</v>
      </c>
      <c r="B18" s="6" t="n">
        <v>110948</v>
      </c>
      <c r="C18" s="6" t="n">
        <v>109228</v>
      </c>
      <c r="D18" s="6" t="n">
        <v>230706</v>
      </c>
      <c r="E18" s="6" t="n">
        <v>226546</v>
      </c>
    </row>
    <row r="19" spans="1:5">
      <c r="A19" s="4" t="s">
        <v>88</v>
      </c>
      <c r="B19" s="6" t="n">
        <v>22212</v>
      </c>
      <c r="C19" s="6" t="n">
        <v>16991</v>
      </c>
      <c r="D19" s="6" t="n">
        <v>48257</v>
      </c>
      <c r="E19" s="6" t="n">
        <v>39529</v>
      </c>
    </row>
    <row r="20" spans="1:5">
      <c r="A20" s="4" t="s">
        <v>89</v>
      </c>
      <c r="B20" s="6" t="n">
        <v>6467</v>
      </c>
      <c r="C20" s="6" t="n">
        <v>6318</v>
      </c>
      <c r="D20" s="6" t="n">
        <v>12689</v>
      </c>
      <c r="E20" s="6" t="n">
        <v>12599</v>
      </c>
    </row>
    <row r="21" spans="1:5">
      <c r="A21" s="4" t="s">
        <v>90</v>
      </c>
      <c r="B21" s="6" t="n">
        <v>-105</v>
      </c>
      <c r="C21" s="6" t="n">
        <v>-97</v>
      </c>
      <c r="D21" s="6" t="n">
        <v>-205</v>
      </c>
      <c r="E21" s="6" t="n">
        <v>-199</v>
      </c>
    </row>
    <row r="22" spans="1:5">
      <c r="A22" s="4" t="s">
        <v>91</v>
      </c>
      <c r="B22" s="6" t="n">
        <v>6362</v>
      </c>
      <c r="C22" s="6" t="n">
        <v>6221</v>
      </c>
      <c r="D22" s="6" t="n">
        <v>12484</v>
      </c>
      <c r="E22" s="6" t="n">
        <v>12400</v>
      </c>
    </row>
    <row r="23" spans="1:5">
      <c r="A23" s="4" t="s">
        <v>92</v>
      </c>
      <c r="B23" s="6" t="n">
        <v>15850</v>
      </c>
      <c r="C23" s="6" t="n">
        <v>10770</v>
      </c>
      <c r="D23" s="6" t="n">
        <v>35773</v>
      </c>
      <c r="E23" s="6" t="n">
        <v>27129</v>
      </c>
    </row>
    <row r="24" spans="1:5">
      <c r="A24" s="4" t="s">
        <v>93</v>
      </c>
      <c r="B24" s="6" t="n">
        <v>5031</v>
      </c>
      <c r="C24" s="6" t="n">
        <v>3108</v>
      </c>
      <c r="D24" s="6" t="n">
        <v>12496</v>
      </c>
      <c r="E24" s="6" t="n">
        <v>9382</v>
      </c>
    </row>
    <row r="25" spans="1:5">
      <c r="A25" s="4" t="s">
        <v>94</v>
      </c>
      <c r="B25" s="7" t="n">
        <v>10819</v>
      </c>
      <c r="C25" s="7" t="n">
        <v>7662</v>
      </c>
      <c r="D25" s="7" t="n">
        <v>23277</v>
      </c>
      <c r="E25" s="7" t="n">
        <v>17747</v>
      </c>
    </row>
    <row r="26" spans="1:5">
      <c r="A26" s="4" t="s">
        <v>95</v>
      </c>
      <c r="B26" s="8" t="n">
        <v>0.22</v>
      </c>
      <c r="C26" s="8" t="n">
        <v>0.14</v>
      </c>
      <c r="D26" s="8" t="n">
        <v>0.47</v>
      </c>
      <c r="E26" s="8" t="n">
        <v>0.33</v>
      </c>
    </row>
    <row r="27" spans="1:5">
      <c r="A27" s="4" t="s">
        <v>96</v>
      </c>
      <c r="B27" s="9" t="n">
        <v>0.22</v>
      </c>
      <c r="C27" s="9" t="n">
        <v>0.14</v>
      </c>
      <c r="D27" s="9" t="n">
        <v>0.46</v>
      </c>
      <c r="E27" s="9" t="n">
        <v>0.32</v>
      </c>
    </row>
    <row r="28" spans="1:5">
      <c r="A28" s="4" t="s">
        <v>97</v>
      </c>
      <c r="B28" s="8" t="n">
        <v>0.11</v>
      </c>
      <c r="C28" s="8" t="n">
        <v>0.09</v>
      </c>
      <c r="D28" s="8" t="n">
        <v>0.22</v>
      </c>
      <c r="E28" s="8" t="n">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94</v>
      </c>
      <c r="B4" s="7" t="n">
        <v>23277</v>
      </c>
      <c r="C4" s="7" t="n">
        <v>17747</v>
      </c>
    </row>
    <row r="5" spans="1:3">
      <c r="A5" s="3" t="s">
        <v>100</v>
      </c>
    </row>
    <row r="6" spans="1:3">
      <c r="A6" s="4" t="s">
        <v>85</v>
      </c>
      <c r="B6" s="6" t="n">
        <v>22056</v>
      </c>
      <c r="C6" s="6" t="n">
        <v>23199</v>
      </c>
    </row>
    <row r="7" spans="1:3">
      <c r="A7" s="4" t="s">
        <v>101</v>
      </c>
      <c r="B7" s="6" t="n">
        <v>1919</v>
      </c>
      <c r="C7" s="6" t="n">
        <v>1785</v>
      </c>
    </row>
    <row r="8" spans="1:3">
      <c r="A8" s="4" t="s">
        <v>77</v>
      </c>
      <c r="B8" s="6" t="n">
        <v>-3408</v>
      </c>
      <c r="C8" s="6" t="n">
        <v>-775</v>
      </c>
    </row>
    <row r="9" spans="1:3">
      <c r="A9" s="3" t="s">
        <v>102</v>
      </c>
    </row>
    <row r="10" spans="1:3">
      <c r="A10" s="4" t="s">
        <v>26</v>
      </c>
      <c r="B10" s="6" t="n">
        <v>4787</v>
      </c>
      <c r="C10" s="6" t="n">
        <v>5884</v>
      </c>
    </row>
    <row r="11" spans="1:3">
      <c r="A11" s="4" t="s">
        <v>103</v>
      </c>
      <c r="B11" s="6" t="n">
        <v>2514</v>
      </c>
      <c r="C11" s="6" t="n">
        <v>7776</v>
      </c>
    </row>
    <row r="12" spans="1:3">
      <c r="A12" s="3" t="s">
        <v>104</v>
      </c>
    </row>
    <row r="13" spans="1:3">
      <c r="A13" s="4" t="s">
        <v>40</v>
      </c>
      <c r="B13" s="6" t="n">
        <v>1464</v>
      </c>
      <c r="C13" s="6" t="n">
        <v>-411</v>
      </c>
    </row>
    <row r="14" spans="1:3">
      <c r="A14" s="4" t="s">
        <v>105</v>
      </c>
      <c r="B14" s="6" t="n">
        <v>-9932</v>
      </c>
      <c r="C14" s="6" t="n">
        <v>-4748</v>
      </c>
    </row>
    <row r="15" spans="1:3">
      <c r="A15" s="4" t="s">
        <v>106</v>
      </c>
      <c r="B15" s="6" t="n">
        <v>-3919</v>
      </c>
      <c r="C15" s="6" t="n">
        <v>6326</v>
      </c>
    </row>
    <row r="16" spans="1:3">
      <c r="A16" s="4" t="s">
        <v>107</v>
      </c>
      <c r="B16" s="6" t="n">
        <v>15481</v>
      </c>
      <c r="C16" s="6" t="n">
        <v>39036</v>
      </c>
    </row>
    <row r="17" spans="1:3">
      <c r="A17" s="4" t="s">
        <v>108</v>
      </c>
      <c r="B17" s="6" t="n">
        <v>38758</v>
      </c>
      <c r="C17" s="6" t="n">
        <v>56783</v>
      </c>
    </row>
    <row r="18" spans="1:3">
      <c r="A18" s="3" t="s">
        <v>109</v>
      </c>
    </row>
    <row r="19" spans="1:3">
      <c r="A19" s="4" t="s">
        <v>110</v>
      </c>
      <c r="B19" s="6" t="n">
        <v>-17808</v>
      </c>
      <c r="C19" s="6" t="n">
        <v>-23351</v>
      </c>
    </row>
    <row r="20" spans="1:3">
      <c r="A20" s="4" t="s">
        <v>111</v>
      </c>
      <c r="B20" s="6" t="n">
        <v>9490</v>
      </c>
      <c r="C20" s="6" t="n">
        <v>2332</v>
      </c>
    </row>
    <row r="21" spans="1:3">
      <c r="A21" s="4" t="s">
        <v>77</v>
      </c>
      <c r="B21" s="6" t="n">
        <v>3201</v>
      </c>
      <c r="C21" s="6" t="n">
        <v>3088</v>
      </c>
    </row>
    <row r="22" spans="1:3">
      <c r="A22" s="4" t="s">
        <v>112</v>
      </c>
      <c r="B22" s="6" t="n">
        <v>-5117</v>
      </c>
      <c r="C22" s="6" t="n">
        <v>-17931</v>
      </c>
    </row>
    <row r="23" spans="1:3">
      <c r="A23" s="3" t="s">
        <v>113</v>
      </c>
    </row>
    <row r="24" spans="1:3">
      <c r="A24" s="4" t="s">
        <v>114</v>
      </c>
      <c r="B24" s="6" t="n">
        <v>-59397</v>
      </c>
      <c r="C24" s="6" t="n">
        <v>-4895</v>
      </c>
    </row>
    <row r="25" spans="1:3">
      <c r="A25" s="4" t="s">
        <v>115</v>
      </c>
      <c r="B25" s="6" t="n">
        <v>116000</v>
      </c>
      <c r="C25" s="6" t="n">
        <v>48500</v>
      </c>
    </row>
    <row r="26" spans="1:3">
      <c r="A26" s="4" t="s">
        <v>116</v>
      </c>
      <c r="B26" s="6" t="n">
        <v>-74326</v>
      </c>
      <c r="C26" s="6" t="n">
        <v>-95597</v>
      </c>
    </row>
    <row r="27" spans="1:3">
      <c r="A27" s="4" t="s">
        <v>117</v>
      </c>
      <c r="B27" s="6" t="n">
        <v>3754</v>
      </c>
      <c r="C27" s="6" t="n">
        <v>14323</v>
      </c>
    </row>
    <row r="28" spans="1:3">
      <c r="A28" s="4" t="s">
        <v>118</v>
      </c>
      <c r="B28" s="6" t="n">
        <v>-10852</v>
      </c>
      <c r="C28" s="6" t="n">
        <v>-9469</v>
      </c>
    </row>
    <row r="29" spans="1:3">
      <c r="A29" s="4" t="s">
        <v>77</v>
      </c>
      <c r="B29" s="6" t="n">
        <v>95</v>
      </c>
      <c r="C29" s="6" t="n">
        <v>-176</v>
      </c>
    </row>
    <row r="30" spans="1:3">
      <c r="A30" s="4" t="s">
        <v>119</v>
      </c>
      <c r="B30" s="6" t="n">
        <v>-24726</v>
      </c>
      <c r="C30" s="6" t="n">
        <v>-47314</v>
      </c>
    </row>
    <row r="31" spans="1:3">
      <c r="A31" s="4" t="s">
        <v>120</v>
      </c>
      <c r="B31" s="6" t="n">
        <v>8915</v>
      </c>
      <c r="C31" s="6" t="n">
        <v>-8462</v>
      </c>
    </row>
    <row r="32" spans="1:3">
      <c r="A32" s="4" t="s">
        <v>121</v>
      </c>
      <c r="B32" s="6" t="n">
        <v>27191</v>
      </c>
      <c r="C32" s="6" t="n">
        <v>35694</v>
      </c>
    </row>
    <row r="33" spans="1:3">
      <c r="A33" s="4" t="s">
        <v>122</v>
      </c>
      <c r="B33" s="6" t="n">
        <v>36106</v>
      </c>
      <c r="C33" s="6" t="n">
        <v>27232</v>
      </c>
    </row>
    <row r="34" spans="1:3">
      <c r="A34" s="3" t="s">
        <v>123</v>
      </c>
    </row>
    <row r="35" spans="1:3">
      <c r="A35" s="4" t="s">
        <v>124</v>
      </c>
      <c r="B35" s="6" t="n">
        <v>14645</v>
      </c>
      <c r="C35" s="6" t="n">
        <v>1708</v>
      </c>
    </row>
    <row r="36" spans="1:3">
      <c r="A36" s="3" t="s">
        <v>125</v>
      </c>
    </row>
    <row r="37" spans="1:3">
      <c r="A37" s="4" t="s">
        <v>126</v>
      </c>
      <c r="B37" s="7" t="n">
        <v>-2632</v>
      </c>
      <c r="C37" s="7" t="n">
        <v>-2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Basis Of Presentation</vt:lpstr>
      <vt:lpstr>Earnings Per Share</vt:lpstr>
      <vt:lpstr>Share Repurchase Program</vt:lpstr>
      <vt:lpstr>Income Taxes</vt:lpstr>
      <vt:lpstr>Contingencies</vt:lpstr>
      <vt:lpstr>Fair Value Of Financial Instrum</vt:lpstr>
      <vt:lpstr>Subsequent Event</vt:lpstr>
      <vt:lpstr>Basis Of Presentation (Policy)</vt:lpstr>
      <vt:lpstr>Earnings Per Share (Tables)</vt:lpstr>
      <vt:lpstr>Income Taxes (Tables)</vt:lpstr>
      <vt:lpstr>Earnings Per Share (Details)</vt:lpstr>
      <vt:lpstr>Share Repurchase Program (Detai</vt:lpstr>
      <vt:lpstr>Income Taxes (Schedule Of Provi</vt:lpstr>
      <vt:lpstr>Contingencies (Details)</vt:lpstr>
      <vt:lpstr>Fair Value Of Financial Instr2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0:29:17Z</dcterms:created>
  <dcterms:modified xmlns:dcterms="http://purl.org/dc/terms/" xmlns:xsi="http://www.w3.org/2001/XMLSchema-instance" xsi:type="dcterms:W3CDTF">2016-03-31T10:29:17Z</dcterms:modified>
  <dc:title xmlns:dc="http://purl.org/dc/elements/1.1/">Untitled</dc:title>
  <dc:description xmlns:dc="http://purl.org/dc/elements/1.1/"/>
  <dc:subject xmlns:dc="http://purl.org/dc/elements/1.1/"/>
  <cp:keywords/>
  <cp:category/>
</cp:coreProperties>
</file>